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ED STATES STEEL CORP</t>
        </is>
      </c>
    </row>
    <row r="8">
      <c r="A8" s="4" t="inlineStr">
        <is>
          <t>Entity Central Index Key</t>
        </is>
      </c>
      <c r="B8" s="4" t="inlineStr">
        <is>
          <t>00011633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pure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Average SCT (2) ($) ​ ​ Average comp. (2)(5) ($) ​ ​ Value of initial fixed $100 ​ ​ ​ ​ ​ ​ ​ Year ​ ​ SCT total (1) ​ ​ Comp. actually (1)(5) ($) ​ ​ Company (3) ($) ​ ​ Peer Group (3) ($) ​ ​ Net Income ​ ​ Adjusted EBITDA (4) ($ Millions) ​ 2024 ​ ​ $14,752,377 ​ ​ $(10,555,446) ​ ​ $3,655,290 ​ ​ $(1,644,059) ​ ​ $306.38 ​ ​ $351.30 ​ ​ $384 ​ ​ $1,366 ​ 2023 ​ ​ $16,733,927 ​ ​ $56,705,104 ​ ​ $5,429,691 ​ ​ $13,068,626 ​ ​ $436.12 ​ ​ $309.51 ​ ​ $895 ​ ​ $2,139 ​ 2022 ​ ​ $18,988,369 ​ ​ $22,645,854 ​ ​ $5,394,613 ​ ​ $6,035,332 ​ ​ $222.98 ​ ​ $183.39 ​ ​ $2,524 ​ ​ $4,233 ​ 2021 ​ ​ $18,824,816 ​ ​ $28,900,039 ​ ​ $6,093,786 ​ ​ $7,499,218 ​ ​ $210.31 ​ ​ $126.16 ​ ​ $4,174 ​ ​ $5,592 ​ 2020 ​ ​ $8,583,443 ​ ​ $17,122,835 ​ ​ $2,669,859 ​ ​ $4,017,986 ​ ​ $147.63 ​ ​ $122.40 ​ ​ $(1,165) ​ ​ $(162) ​ ​ (1) CEO. ​ (2)
Non-CEO NEOs. ​ (3)
Total Shareholder Return (TSR). ​ (4)
Company Selected Financial Performance Measure. ​ (5)
Compensation Actually Paid (CAP). ​
SCT TOTAL TO CAP RECONCILIATION: ​ ​ ​ SCT Total ​ ​ Deductions from (a) ​ ​ Additions to SCT (b) ​ ​ CAP ​ ​ ​ ​ CEO ​ ​ $14,752,377 ​ ​ $(10,499,942) ​ ​ $(14,807,881) ​ ​ $(10,555,446) ​ ​ ​ ​ Average non-CEO NEO ​ ​ $3,655,290 ​ ​ $(1,942,343) ​ ​ $(3,357,006) ​ ​ $(1,644,059) ​ ​ ​ ​ ​ (a)
Deductions from SCT Total. ​ (b)
Additions to SCT Total. ​
CEO Equity Component of CAP for FY 2024: Equity Type ​ ​ Fair Value of Awards Granted in (i) ​ ​ Change in Value of Prior ​ ​ Change in Value of Prior Years’ ​ ​ Equity Value (ii) ​ Stock Options ​ ​ — ​ ​ $(800,280) ​ ​ $32,490 ​ ​ $(767,790) ​ RSUs ​ ​ $4,654,737 ​ ​ $(2,122,699) ​ ​ $(59,506) ​ ​ $2,472,532 ​ TSR Performance Awards ​ ​ — ​ ​ $(5,805,580) ​ ​ $(104,536) ​ ​ $(5,910,116) ​ ROCE Performance Awards ​ ​ $1,711,481 ​ ​ $(12,277,691) ​ ​ $(36,297) ​ ​ $(10,602,507) ​ Total ​ ​ $6,366,218 ​ ​ $(21,006,250) ​ ​ $(167,849) ​ ​ $(14,807,881) ​ Average Non-CEO NEO Equity Component of CAP for FY 2024: Equity Type ​ ​ Fair Value of Awards Granted in (i) ​ ​ Change in Value of Prior ​ ​ Change in Value of Prior Years’ ​ ​ Equity Value (ii) ​ Stock Options ​ ​ — ​ ​ — ​ ​ — ​ ​ — ​ RSUs ​ ​ $924,794 ​ ​ $(540,845) ​ ​ $(11,823) ​ ​ $372,126 ​ TSR Performance Awards ​ ​ — ​ ​ $(910,113) ​ ​ $(13,833) ​ ​ $(923,946) ​ ROCE Performance Awards ​ ​ $251,695 ​ ​ $(3,081,614) ​ ​ $(4,804) ​ ​ $(2,834,723) ​ Total ​ ​ $1,176,489 ​ ​ $(4,532,572) ​ ​ $(30,460) ​ ​ $(3,386,543) ​ ​ (i)
Fair Value Calculations. ​
−
RSUs ​
−
ROCE Performance Awards ​ (ii)
Equity Value Included in CAP.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CEO. ​ (2)
Non-CEO NEOs.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3)
Total Shareholder Return (TSR).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4752377</v>
      </c>
      <c r="C8" s="5" t="n">
        <v>16733927</v>
      </c>
      <c r="D8" s="5" t="n">
        <v>18988369</v>
      </c>
      <c r="E8" s="5" t="n">
        <v>18824816</v>
      </c>
      <c r="F8" s="5" t="n">
        <v>8583443</v>
      </c>
    </row>
    <row r="9">
      <c r="A9" s="4" t="inlineStr">
        <is>
          <t>PEO Actually Paid Compensation Amount</t>
        </is>
      </c>
      <c r="B9" s="5" t="n">
        <v>-10555446</v>
      </c>
      <c r="C9" s="6" t="n">
        <v>56705104</v>
      </c>
      <c r="D9" s="6" t="n">
        <v>22645854</v>
      </c>
      <c r="E9" s="6" t="n">
        <v>28900039</v>
      </c>
      <c r="F9" s="6" t="n">
        <v>17122835</v>
      </c>
    </row>
    <row r="10">
      <c r="A10" s="4" t="inlineStr">
        <is>
          <t>Adjustment To PEO Compensation, Footnote</t>
        </is>
      </c>
      <c r="B10" s="4" t="inlineStr">
        <is>
          <t xml:space="preserve">(5)
Compensation Actually Paid (CAP). ​
SCT TOTAL TO CAP RECONCILIATION: ​ ​ ​ SCT Total ​ ​ Deductions from (a) ​ ​ Additions to SCT (b) ​ ​ CAP ​ ​ ​ ​ CEO ​ ​ $14,752,377 ​ ​ $(10,499,942) ​ ​ $(14,807,881) ​ ​ $(10,555,446) ​ ​ ​ ​ Average non-CEO NEO ​ ​ $3,655,290 ​ ​ $(1,942,343) ​ ​ $(3,357,006) ​ ​ $(1,644,059) ​ ​ ​ ​ ​ (a)
Deductions from SCT Total. ​ (b)
Additions to SCT Total. ​
CEO Equity Component of CAP for FY 2024: Equity Type ​ ​ Fair Value of Awards Granted in (i) ​ ​ Change in Value of Prior ​ ​ Change in Value of Prior Years’ ​ ​ Equity Value (ii) ​ Stock Options ​ ​ — ​ ​ $(800,280) ​ ​ $32,490 ​ ​ $(767,790) ​ RSUs ​ ​ $4,654,737 ​ ​ $(2,122,699) ​ ​ $(59,506) ​ ​ $2,472,532 ​ TSR Performance Awards ​ ​ — ​ ​ $(5,805,580) ​ ​ $(104,536) ​ ​ $(5,910,116) ​ ROCE Performance Awards ​ ​ $1,711,481 ​ ​ $(12,277,691) ​ ​ $(36,297) ​ ​ $(10,602,507) ​ Total ​ ​ $6,366,218 ​ ​ $(21,006,250) ​ ​ $(167,849) ​ ​ $(14,807,881) ​ (i)
Fair Value Calculations. ​
−
RSUs ​
−
ROCE Performance Awards ​ (ii)
Equity Value Included in CAP.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655290</v>
      </c>
      <c r="C11" s="6" t="n">
        <v>5429691</v>
      </c>
      <c r="D11" s="6" t="n">
        <v>5394613</v>
      </c>
      <c r="E11" s="6" t="n">
        <v>6093786</v>
      </c>
      <c r="F11" s="6" t="n">
        <v>2669859</v>
      </c>
    </row>
    <row r="12">
      <c r="A12" s="4" t="inlineStr">
        <is>
          <t>Non-PEO NEO Average Compensation Actually Paid Amount</t>
        </is>
      </c>
      <c r="B12" s="5" t="n">
        <v>-1644059</v>
      </c>
      <c r="C12" s="6" t="n">
        <v>13068626</v>
      </c>
      <c r="D12" s="6" t="n">
        <v>6035332</v>
      </c>
      <c r="E12" s="6" t="n">
        <v>7499218</v>
      </c>
      <c r="F12" s="6" t="n">
        <v>4017986</v>
      </c>
    </row>
    <row r="13">
      <c r="A13" s="4" t="inlineStr">
        <is>
          <t>Adjustment to Non-PEO NEO Compensation Footnote</t>
        </is>
      </c>
      <c r="B13" s="4" t="inlineStr">
        <is>
          <t xml:space="preserve">(5)
Compensation Actually Paid (CAP). ​
SCT TOTAL TO CAP RECONCILIATION: ​ ​ ​ SCT Total ​ ​ Deductions from (a) ​ ​ Additions to SCT (b) ​ ​ CAP ​ ​ ​ ​ CEO ​ ​ $14,752,377 ​ ​ $(10,499,942) ​ ​ $(14,807,881) ​ ​ $(10,555,446) ​ ​ ​ ​ Average non-CEO NEO ​ ​ $3,655,290 ​ ​ $(1,942,343) ​ ​ $(3,357,006) ​ ​ $(1,644,059) ​ ​ ​ ​ ​ (a)
Deductions from SCT Total. ​ (b)
Additions to SCT Total. Average Non-CEO NEO Equity Component of CAP for FY 2024: Equity Type ​ ​ Fair Value of Awards Granted in (i) ​ ​ Change in Value of Prior ​ ​ Change in Value of Prior Years’ ​ ​ Equity Value (ii) ​ Stock Options ​ ​ — ​ ​ — ​ ​ — ​ ​ — ​ RSUs ​ ​ $924,794 ​ ​ $(540,845) ​ ​ $(11,823) ​ ​ $372,126 ​ TSR Performance Awards ​ ​ — ​ ​ $(910,113) ​ ​ $(13,833) ​ ​ $(923,946) ​ ROCE Performance Awards ​ ​ $251,695 ​ ​ $(3,081,614) ​ ​ $(4,804) ​ ​ $(2,834,723) ​ Total ​ ​ $1,176,489 ​ ​ $(4,532,572) ​ ​ $(30,460) ​ ​ $(3,386,543) ​ (i)
Fair Value Calculations. ​
−
RSUs ​
−
ROCE Performance Awards ​ (ii)
Equity Value Included in CAP.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CEO &amp; AVERAGE NEO COMPENSATION ACTUALLY PAID VS. COMPANY TSR, NET INCOME, AND ADJ. EBITDA 2020-2024</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CEO &amp; AVERAGE NEO COMPENSATION ACTUALLY PAID VS. COMPANY TSR, NET INCOME, AND ADJ. EBITDA 2020-2024</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CEO &amp; AVERAGE NEO COMPENSATION ACTUALLY PAID VS. COMPANY TSR, NET INCOME, AND ADJ. EBITDA 2020-2024</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OTAL SHAREHOLDER RETURN (TSR): U. S. STEEL VS. S&amp;P 600 STEEL INDEX, 2020-2024</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Below are the financial performance measures that the Corporation considers to have been the most important in linking Compensation Actually Paid to our CEO and other NEOs in fiscal 2024 to the Corporation’s performance. The measures in this table are not ranked. ​ Four Most Important Company Performance ​ ​ Adjusted EBITDA ​ ​ Relative TSR ​ ​ Cash Conversion Cycle ​ ​ ROC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306.38</v>
      </c>
      <c r="C19" s="8" t="n">
        <v>436.12</v>
      </c>
      <c r="D19" s="8" t="n">
        <v>222.98</v>
      </c>
      <c r="E19" s="8" t="n">
        <v>210.31</v>
      </c>
      <c r="F19" s="8" t="n">
        <v>147.63</v>
      </c>
    </row>
    <row r="20">
      <c r="A20" s="4" t="inlineStr">
        <is>
          <t>Peer Group Total Shareholder Return Amount</t>
        </is>
      </c>
      <c r="B20" s="9" t="n">
        <v>351.3</v>
      </c>
      <c r="C20" s="8" t="n">
        <v>309.51</v>
      </c>
      <c r="D20" s="8" t="n">
        <v>183.39</v>
      </c>
      <c r="E20" s="8" t="n">
        <v>126.16</v>
      </c>
      <c r="F20" s="9" t="n">
        <v>122.4</v>
      </c>
    </row>
    <row r="21">
      <c r="A21" s="4" t="inlineStr">
        <is>
          <t>Net Income (Loss)</t>
        </is>
      </c>
      <c r="B21" s="5" t="n">
        <v>384000000</v>
      </c>
      <c r="C21" s="5" t="n">
        <v>895000000</v>
      </c>
      <c r="D21" s="5" t="n">
        <v>2524000000</v>
      </c>
      <c r="E21" s="5" t="n">
        <v>4174000000</v>
      </c>
      <c r="F21" s="5" t="n">
        <v>-1165000000</v>
      </c>
    </row>
    <row r="22">
      <c r="A22" s="4" t="inlineStr">
        <is>
          <t>Company Selected Measure Amount</t>
        </is>
      </c>
      <c r="B22" s="6" t="n">
        <v>1366</v>
      </c>
      <c r="C22" s="6" t="n">
        <v>2139</v>
      </c>
      <c r="D22" s="6" t="n">
        <v>4233</v>
      </c>
      <c r="E22" s="6" t="n">
        <v>5592</v>
      </c>
      <c r="F22" s="6" t="n">
        <v>-162</v>
      </c>
    </row>
    <row r="23">
      <c r="A23" s="4" t="inlineStr">
        <is>
          <t>PEO Name</t>
        </is>
      </c>
      <c r="B23" s="4" t="inlineStr">
        <is>
          <t>Mr. Burritt</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4)
Company Selected Financial Performance Measure.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lative TSR</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Cash Conversion Cycle</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ROCE</t>
        </is>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10499942</v>
      </c>
      <c r="C39" s="4" t="inlineStr">
        <is>
          <t xml:space="preserve"> </t>
        </is>
      </c>
      <c r="D39" s="4" t="inlineStr">
        <is>
          <t xml:space="preserve"> </t>
        </is>
      </c>
      <c r="E39" s="4" t="inlineStr">
        <is>
          <t xml:space="preserve"> </t>
        </is>
      </c>
      <c r="F39" s="4" t="inlineStr">
        <is>
          <t xml:space="preserve"> </t>
        </is>
      </c>
    </row>
    <row r="40">
      <c r="A40" s="4" t="inlineStr">
        <is>
          <t>PEO | Equity Awards Adjustments, Excluding Value Reported in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4807881</v>
      </c>
      <c r="C42" s="4" t="inlineStr">
        <is>
          <t xml:space="preserve"> </t>
        </is>
      </c>
      <c r="D42" s="4" t="inlineStr">
        <is>
          <t xml:space="preserve"> </t>
        </is>
      </c>
      <c r="E42" s="4" t="inlineStr">
        <is>
          <t xml:space="preserve"> </t>
        </is>
      </c>
      <c r="F42" s="4" t="inlineStr">
        <is>
          <t xml:space="preserve"> </t>
        </is>
      </c>
    </row>
    <row r="43">
      <c r="A43" s="4" t="inlineStr">
        <is>
          <t>P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6366218</v>
      </c>
      <c r="C45" s="4" t="inlineStr">
        <is>
          <t xml:space="preserve"> </t>
        </is>
      </c>
      <c r="D45" s="4" t="inlineStr">
        <is>
          <t xml:space="preserve"> </t>
        </is>
      </c>
      <c r="E45" s="4" t="inlineStr">
        <is>
          <t xml:space="preserve"> </t>
        </is>
      </c>
      <c r="F45" s="4" t="inlineStr">
        <is>
          <t xml:space="preserve"> </t>
        </is>
      </c>
    </row>
    <row r="46">
      <c r="A46" s="4" t="inlineStr">
        <is>
          <t>P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1006250</v>
      </c>
      <c r="C48" s="4" t="inlineStr">
        <is>
          <t xml:space="preserve"> </t>
        </is>
      </c>
      <c r="D48" s="4" t="inlineStr">
        <is>
          <t xml:space="preserve"> </t>
        </is>
      </c>
      <c r="E48" s="4" t="inlineStr">
        <is>
          <t xml:space="preserve"> </t>
        </is>
      </c>
      <c r="F48" s="4" t="inlineStr">
        <is>
          <t xml:space="preserve"> </t>
        </is>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67849</v>
      </c>
      <c r="C51" s="4" t="inlineStr">
        <is>
          <t xml:space="preserve"> </t>
        </is>
      </c>
      <c r="D51" s="4" t="inlineStr">
        <is>
          <t xml:space="preserve"> </t>
        </is>
      </c>
      <c r="E51" s="4" t="inlineStr">
        <is>
          <t xml:space="preserve"> </t>
        </is>
      </c>
      <c r="F51" s="4" t="inlineStr">
        <is>
          <t xml:space="preserve"> </t>
        </is>
      </c>
    </row>
    <row r="52">
      <c r="A52" s="4" t="inlineStr">
        <is>
          <t>PEO | Change In Value Equity Award Year End Fair Value Of Awards Granted In Current Year Stock Op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O | Change In Value Equity Award Change In Fair Value As Of Year End Of Outstanding And Unvested Awards Granted In Prior Years Stock Op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800280</v>
      </c>
      <c r="C57" s="4" t="inlineStr">
        <is>
          <t xml:space="preserve"> </t>
        </is>
      </c>
      <c r="D57" s="4" t="inlineStr">
        <is>
          <t xml:space="preserve"> </t>
        </is>
      </c>
      <c r="E57" s="4" t="inlineStr">
        <is>
          <t xml:space="preserve"> </t>
        </is>
      </c>
      <c r="F57" s="4" t="inlineStr">
        <is>
          <t xml:space="preserve"> </t>
        </is>
      </c>
    </row>
    <row r="58">
      <c r="A58" s="4" t="inlineStr">
        <is>
          <t>PEO | Change In Value Equity Award Change In Fair Value As Of Vesting Date Of Vested Awards During Current Year Stock Op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2490</v>
      </c>
      <c r="C60" s="4" t="inlineStr">
        <is>
          <t xml:space="preserve"> </t>
        </is>
      </c>
      <c r="D60" s="4" t="inlineStr">
        <is>
          <t xml:space="preserve"> </t>
        </is>
      </c>
      <c r="E60" s="4" t="inlineStr">
        <is>
          <t xml:space="preserve"> </t>
        </is>
      </c>
      <c r="F60" s="4" t="inlineStr">
        <is>
          <t xml:space="preserve"> </t>
        </is>
      </c>
    </row>
    <row r="61">
      <c r="A61" s="4" t="inlineStr">
        <is>
          <t>PEO | Addition Adjustment Stock Op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767790</v>
      </c>
      <c r="C63" s="4" t="inlineStr">
        <is>
          <t xml:space="preserve"> </t>
        </is>
      </c>
      <c r="D63" s="4" t="inlineStr">
        <is>
          <t xml:space="preserve"> </t>
        </is>
      </c>
      <c r="E63" s="4" t="inlineStr">
        <is>
          <t xml:space="preserve"> </t>
        </is>
      </c>
      <c r="F63" s="4" t="inlineStr">
        <is>
          <t xml:space="preserve"> </t>
        </is>
      </c>
    </row>
    <row r="64">
      <c r="A64" s="4" t="inlineStr">
        <is>
          <t>PEO | Change In Value Equity Award Year End Fair Value Of Awards Granted In Current Year RSU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4654737</v>
      </c>
      <c r="C66" s="4" t="inlineStr">
        <is>
          <t xml:space="preserve"> </t>
        </is>
      </c>
      <c r="D66" s="4" t="inlineStr">
        <is>
          <t xml:space="preserve"> </t>
        </is>
      </c>
      <c r="E66" s="4" t="inlineStr">
        <is>
          <t xml:space="preserve"> </t>
        </is>
      </c>
      <c r="F66" s="4" t="inlineStr">
        <is>
          <t xml:space="preserve"> </t>
        </is>
      </c>
    </row>
    <row r="67">
      <c r="A67" s="4" t="inlineStr">
        <is>
          <t>PEO | Change In Value Equity Award Change In Fair Value As Of Year End Of Outstanding And Unvested Awards Granted In Prior Years RSU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2122699</v>
      </c>
      <c r="C69" s="4" t="inlineStr">
        <is>
          <t xml:space="preserve"> </t>
        </is>
      </c>
      <c r="D69" s="4" t="inlineStr">
        <is>
          <t xml:space="preserve"> </t>
        </is>
      </c>
      <c r="E69" s="4" t="inlineStr">
        <is>
          <t xml:space="preserve"> </t>
        </is>
      </c>
      <c r="F69" s="4" t="inlineStr">
        <is>
          <t xml:space="preserve"> </t>
        </is>
      </c>
    </row>
    <row r="70">
      <c r="A70" s="4" t="inlineStr">
        <is>
          <t>PEO | Change In Value Equity Award Change In Fair Value As Of Vesting Date Of Vested Awards During Current Year RSU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59506</v>
      </c>
      <c r="C72" s="4" t="inlineStr">
        <is>
          <t xml:space="preserve"> </t>
        </is>
      </c>
      <c r="D72" s="4" t="inlineStr">
        <is>
          <t xml:space="preserve"> </t>
        </is>
      </c>
      <c r="E72" s="4" t="inlineStr">
        <is>
          <t xml:space="preserve"> </t>
        </is>
      </c>
      <c r="F72" s="4" t="inlineStr">
        <is>
          <t xml:space="preserve"> </t>
        </is>
      </c>
    </row>
    <row r="73">
      <c r="A73" s="4" t="inlineStr">
        <is>
          <t>PEO | Addition Adjustment RSU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2472532</v>
      </c>
      <c r="C75" s="4" t="inlineStr">
        <is>
          <t xml:space="preserve"> </t>
        </is>
      </c>
      <c r="D75" s="4" t="inlineStr">
        <is>
          <t xml:space="preserve"> </t>
        </is>
      </c>
      <c r="E75" s="4" t="inlineStr">
        <is>
          <t xml:space="preserve"> </t>
        </is>
      </c>
      <c r="F75" s="4" t="inlineStr">
        <is>
          <t xml:space="preserve"> </t>
        </is>
      </c>
    </row>
    <row r="76">
      <c r="A76" s="4" t="inlineStr">
        <is>
          <t>PEO | Change In Value Equity Award Year End Fair Value Of Awards Granted In Current Year TSR-based PSU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O | Change In Value Equity Award Change In Fair Value As Of Year End Of Outstanding And Unvested Awards Granted In Prior Years TSR-based PSU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5805580</v>
      </c>
      <c r="C81" s="4" t="inlineStr">
        <is>
          <t xml:space="preserve"> </t>
        </is>
      </c>
      <c r="D81" s="4" t="inlineStr">
        <is>
          <t xml:space="preserve"> </t>
        </is>
      </c>
      <c r="E81" s="4" t="inlineStr">
        <is>
          <t xml:space="preserve"> </t>
        </is>
      </c>
      <c r="F81" s="4" t="inlineStr">
        <is>
          <t xml:space="preserve"> </t>
        </is>
      </c>
    </row>
    <row r="82">
      <c r="A82" s="4" t="inlineStr">
        <is>
          <t>PEO | Change In Value Equity Award Change In Fair Value As Of Vesting Date Of Vested Awards During Current Year TSR-based PSU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104536</v>
      </c>
      <c r="C84" s="4" t="inlineStr">
        <is>
          <t xml:space="preserve"> </t>
        </is>
      </c>
      <c r="D84" s="4" t="inlineStr">
        <is>
          <t xml:space="preserve"> </t>
        </is>
      </c>
      <c r="E84" s="4" t="inlineStr">
        <is>
          <t xml:space="preserve"> </t>
        </is>
      </c>
      <c r="F84" s="4" t="inlineStr">
        <is>
          <t xml:space="preserve"> </t>
        </is>
      </c>
    </row>
    <row r="85">
      <c r="A85" s="4" t="inlineStr">
        <is>
          <t>PEO | Addition Adjustment TSR-based PSU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5910116</v>
      </c>
      <c r="C87" s="4" t="inlineStr">
        <is>
          <t xml:space="preserve"> </t>
        </is>
      </c>
      <c r="D87" s="4" t="inlineStr">
        <is>
          <t xml:space="preserve"> </t>
        </is>
      </c>
      <c r="E87" s="4" t="inlineStr">
        <is>
          <t xml:space="preserve"> </t>
        </is>
      </c>
      <c r="F87" s="4" t="inlineStr">
        <is>
          <t xml:space="preserve"> </t>
        </is>
      </c>
    </row>
    <row r="88">
      <c r="A88" s="4" t="inlineStr">
        <is>
          <t>PEO | Change In Value Equity Award Year End Fair Value Of Awards Granted In Current Year ROCE-based PSU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1711481</v>
      </c>
      <c r="C90" s="4" t="inlineStr">
        <is>
          <t xml:space="preserve"> </t>
        </is>
      </c>
      <c r="D90" s="4" t="inlineStr">
        <is>
          <t xml:space="preserve"> </t>
        </is>
      </c>
      <c r="E90" s="4" t="inlineStr">
        <is>
          <t xml:space="preserve"> </t>
        </is>
      </c>
      <c r="F90" s="4" t="inlineStr">
        <is>
          <t xml:space="preserve"> </t>
        </is>
      </c>
    </row>
    <row r="91">
      <c r="A91" s="4" t="inlineStr">
        <is>
          <t>PEO | Change In Value Equity Award Change In Fair Value As Of Year End Of Outstanding And Unvested Awards Granted In Prior Years ROCE-based PSU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12277691</v>
      </c>
      <c r="C93" s="4" t="inlineStr">
        <is>
          <t xml:space="preserve"> </t>
        </is>
      </c>
      <c r="D93" s="4" t="inlineStr">
        <is>
          <t xml:space="preserve"> </t>
        </is>
      </c>
      <c r="E93" s="4" t="inlineStr">
        <is>
          <t xml:space="preserve"> </t>
        </is>
      </c>
      <c r="F93" s="4" t="inlineStr">
        <is>
          <t xml:space="preserve"> </t>
        </is>
      </c>
    </row>
    <row r="94">
      <c r="A94" s="4" t="inlineStr">
        <is>
          <t>PEO | Change In Value Equity Award Change In Fair Value As Of Vesting Date Of Vested Awards During Current Year ROCE-based PSU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36297</v>
      </c>
      <c r="C96" s="4" t="inlineStr">
        <is>
          <t xml:space="preserve"> </t>
        </is>
      </c>
      <c r="D96" s="4" t="inlineStr">
        <is>
          <t xml:space="preserve"> </t>
        </is>
      </c>
      <c r="E96" s="4" t="inlineStr">
        <is>
          <t xml:space="preserve"> </t>
        </is>
      </c>
      <c r="F96" s="4" t="inlineStr">
        <is>
          <t xml:space="preserve"> </t>
        </is>
      </c>
    </row>
    <row r="97">
      <c r="A97" s="4" t="inlineStr">
        <is>
          <t>PEO | Addition Adjustment ROCE-based PSU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10602507</v>
      </c>
      <c r="C99" s="4" t="inlineStr">
        <is>
          <t xml:space="preserve"> </t>
        </is>
      </c>
      <c r="D99" s="4" t="inlineStr">
        <is>
          <t xml:space="preserve"> </t>
        </is>
      </c>
      <c r="E99" s="4" t="inlineStr">
        <is>
          <t xml:space="preserve"> </t>
        </is>
      </c>
      <c r="F99" s="4" t="inlineStr">
        <is>
          <t xml:space="preserve"> </t>
        </is>
      </c>
    </row>
    <row r="100">
      <c r="A100" s="4" t="inlineStr">
        <is>
          <t>Non-PEO NEO | Aggregate Grant Date Fair Value of Equity Award Amounts Reported in Summary Compensation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1942343</v>
      </c>
      <c r="C102" s="4" t="inlineStr">
        <is>
          <t xml:space="preserve"> </t>
        </is>
      </c>
      <c r="D102" s="4" t="inlineStr">
        <is>
          <t xml:space="preserve"> </t>
        </is>
      </c>
      <c r="E102" s="4" t="inlineStr">
        <is>
          <t xml:space="preserve"> </t>
        </is>
      </c>
      <c r="F102" s="4" t="inlineStr">
        <is>
          <t xml:space="preserve"> </t>
        </is>
      </c>
    </row>
    <row r="103">
      <c r="A103" s="4" t="inlineStr">
        <is>
          <t>Non-PEO NEO | Equity Awards Adjustments, Excluding Value Reported in Compensation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3357006</v>
      </c>
      <c r="C105" s="4" t="inlineStr">
        <is>
          <t xml:space="preserve"> </t>
        </is>
      </c>
      <c r="D105" s="4" t="inlineStr">
        <is>
          <t xml:space="preserve"> </t>
        </is>
      </c>
      <c r="E105" s="4" t="inlineStr">
        <is>
          <t xml:space="preserve"> </t>
        </is>
      </c>
      <c r="F105" s="4" t="inlineStr">
        <is>
          <t xml:space="preserve"> </t>
        </is>
      </c>
    </row>
    <row r="106">
      <c r="A106" s="4" t="inlineStr">
        <is>
          <t>Non-PEO NEO | Year-end Fair Value of Equity Awards Granted in Covered Year that are Outstanding and Unves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1176489</v>
      </c>
      <c r="C108" s="4" t="inlineStr">
        <is>
          <t xml:space="preserve"> </t>
        </is>
      </c>
      <c r="D108" s="4" t="inlineStr">
        <is>
          <t xml:space="preserve"> </t>
        </is>
      </c>
      <c r="E108" s="4" t="inlineStr">
        <is>
          <t xml:space="preserve"> </t>
        </is>
      </c>
      <c r="F108" s="4" t="inlineStr">
        <is>
          <t xml:space="preserve"> </t>
        </is>
      </c>
    </row>
    <row r="109">
      <c r="A109" s="4" t="inlineStr">
        <is>
          <t>Non-PEO NEO | Year-over-Year Change in Fair Value of Equity Awards Granted in Prior Years That are Outstanding and Unveste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6" t="n">
        <v>-4532572</v>
      </c>
      <c r="C111" s="4" t="inlineStr">
        <is>
          <t xml:space="preserve"> </t>
        </is>
      </c>
      <c r="D111" s="4" t="inlineStr">
        <is>
          <t xml:space="preserve"> </t>
        </is>
      </c>
      <c r="E111" s="4" t="inlineStr">
        <is>
          <t xml:space="preserve"> </t>
        </is>
      </c>
      <c r="F111" s="4" t="inlineStr">
        <is>
          <t xml:space="preserve"> </t>
        </is>
      </c>
    </row>
    <row r="112">
      <c r="A112" s="4" t="inlineStr">
        <is>
          <t>Non-PEO NEO | Change in Fair Value as of Vesting Date of Prior Year Equity Awards Vested in Covered Yea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6" t="n">
        <v>-30460</v>
      </c>
      <c r="C114" s="4" t="inlineStr">
        <is>
          <t xml:space="preserve"> </t>
        </is>
      </c>
      <c r="D114" s="4" t="inlineStr">
        <is>
          <t xml:space="preserve"> </t>
        </is>
      </c>
      <c r="E114" s="4" t="inlineStr">
        <is>
          <t xml:space="preserve"> </t>
        </is>
      </c>
      <c r="F114" s="4" t="inlineStr">
        <is>
          <t xml:space="preserve"> </t>
        </is>
      </c>
    </row>
    <row r="115">
      <c r="A115" s="4" t="inlineStr">
        <is>
          <t>Non-PEO NEO | Change In Value Equity Award Year End Fair Value Of Awards Granted In Current Year Stock Option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n-PEO NEO | Change In Value Equity Award Change In Fair Value As Of Year End Of Outstanding And Unvested Awards Granted In Prior Years Stock Option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on-PEO NEO | Change In Value Equity Award Change In Fair Value As Of Vesting Date Of Vested Awards During Current Year Stock Option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on-PEO NEO | Addition Adjustment Stock Option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on-PEO NEO | Change In Value Equity Award Year End Fair Value Of Awards Granted In Current Year RSU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6" t="n">
        <v>924794</v>
      </c>
      <c r="C129" s="4" t="inlineStr">
        <is>
          <t xml:space="preserve"> </t>
        </is>
      </c>
      <c r="D129" s="4" t="inlineStr">
        <is>
          <t xml:space="preserve"> </t>
        </is>
      </c>
      <c r="E129" s="4" t="inlineStr">
        <is>
          <t xml:space="preserve"> </t>
        </is>
      </c>
      <c r="F129" s="4" t="inlineStr">
        <is>
          <t xml:space="preserve"> </t>
        </is>
      </c>
    </row>
    <row r="130">
      <c r="A130" s="4" t="inlineStr">
        <is>
          <t>Non-PEO NEO | Change In Value Equity Award Change In Fair Value As Of Year End Of Outstanding And Unvested Awards Granted In Prior Years RSU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t>
        </is>
      </c>
      <c r="B132" s="6" t="n">
        <v>-540845</v>
      </c>
      <c r="C132" s="4" t="inlineStr">
        <is>
          <t xml:space="preserve"> </t>
        </is>
      </c>
      <c r="D132" s="4" t="inlineStr">
        <is>
          <t xml:space="preserve"> </t>
        </is>
      </c>
      <c r="E132" s="4" t="inlineStr">
        <is>
          <t xml:space="preserve"> </t>
        </is>
      </c>
      <c r="F132" s="4" t="inlineStr">
        <is>
          <t xml:space="preserve"> </t>
        </is>
      </c>
    </row>
    <row r="133">
      <c r="A133" s="4" t="inlineStr">
        <is>
          <t>Non-PEO NEO | Change In Value Equity Award Change In Fair Value As Of Vesting Date Of Vested Awards During Current Year RSU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6" t="n">
        <v>-11823</v>
      </c>
      <c r="C135" s="4" t="inlineStr">
        <is>
          <t xml:space="preserve"> </t>
        </is>
      </c>
      <c r="D135" s="4" t="inlineStr">
        <is>
          <t xml:space="preserve"> </t>
        </is>
      </c>
      <c r="E135" s="4" t="inlineStr">
        <is>
          <t xml:space="preserve"> </t>
        </is>
      </c>
      <c r="F135" s="4" t="inlineStr">
        <is>
          <t xml:space="preserve"> </t>
        </is>
      </c>
    </row>
    <row r="136">
      <c r="A136" s="4" t="inlineStr">
        <is>
          <t>Non-PEO NEO | Addition Adjustment RSU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justment to Compensation, Amount</t>
        </is>
      </c>
      <c r="B138" s="6" t="n">
        <v>372126</v>
      </c>
      <c r="C138" s="4" t="inlineStr">
        <is>
          <t xml:space="preserve"> </t>
        </is>
      </c>
      <c r="D138" s="4" t="inlineStr">
        <is>
          <t xml:space="preserve"> </t>
        </is>
      </c>
      <c r="E138" s="4" t="inlineStr">
        <is>
          <t xml:space="preserve"> </t>
        </is>
      </c>
      <c r="F138" s="4" t="inlineStr">
        <is>
          <t xml:space="preserve"> </t>
        </is>
      </c>
    </row>
    <row r="139">
      <c r="A139" s="4" t="inlineStr">
        <is>
          <t>Non-PEO NEO | Change In Value Equity Award Year End Fair Value Of Awards Granted In Current Year TSR-based PSU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djustment to Compensation, Amoun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on-PEO NEO | Change In Value Equity Award Change In Fair Value As Of Year End Of Outstanding And Unvested Awards Granted In Prior Years TSR-based PSU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ay vs Performance Disclosur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djustment to Compensation, Amount</t>
        </is>
      </c>
      <c r="B144" s="6" t="n">
        <v>-910113</v>
      </c>
      <c r="C144" s="4" t="inlineStr">
        <is>
          <t xml:space="preserve"> </t>
        </is>
      </c>
      <c r="D144" s="4" t="inlineStr">
        <is>
          <t xml:space="preserve"> </t>
        </is>
      </c>
      <c r="E144" s="4" t="inlineStr">
        <is>
          <t xml:space="preserve"> </t>
        </is>
      </c>
      <c r="F144" s="4" t="inlineStr">
        <is>
          <t xml:space="preserve"> </t>
        </is>
      </c>
    </row>
    <row r="145">
      <c r="A145" s="4" t="inlineStr">
        <is>
          <t>Non-PEO NEO | Change In Value Equity Award Change In Fair Value As Of Vesting Date Of Vested Awards During Current Year TSR-based PSU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djustment to Compensation, Amount</t>
        </is>
      </c>
      <c r="B147" s="6" t="n">
        <v>-13833</v>
      </c>
      <c r="C147" s="4" t="inlineStr">
        <is>
          <t xml:space="preserve"> </t>
        </is>
      </c>
      <c r="D147" s="4" t="inlineStr">
        <is>
          <t xml:space="preserve"> </t>
        </is>
      </c>
      <c r="E147" s="4" t="inlineStr">
        <is>
          <t xml:space="preserve"> </t>
        </is>
      </c>
      <c r="F147" s="4" t="inlineStr">
        <is>
          <t xml:space="preserve"> </t>
        </is>
      </c>
    </row>
    <row r="148">
      <c r="A148" s="4" t="inlineStr">
        <is>
          <t>Non-PEO NEO | Addition Adjustment TSR-based PSU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djustment to Compensation, Amount</t>
        </is>
      </c>
      <c r="B150" s="6" t="n">
        <v>-923946</v>
      </c>
      <c r="C150" s="4" t="inlineStr">
        <is>
          <t xml:space="preserve"> </t>
        </is>
      </c>
      <c r="D150" s="4" t="inlineStr">
        <is>
          <t xml:space="preserve"> </t>
        </is>
      </c>
      <c r="E150" s="4" t="inlineStr">
        <is>
          <t xml:space="preserve"> </t>
        </is>
      </c>
      <c r="F150" s="4" t="inlineStr">
        <is>
          <t xml:space="preserve"> </t>
        </is>
      </c>
    </row>
    <row r="151">
      <c r="A151" s="4" t="inlineStr">
        <is>
          <t>Non-PEO NEO | Change In Value Equity Award Year End Fair Value Of Awards Granted In Current Year ROCE-based PSU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ay vs Performance Disclosur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djustment to Compensation, Amount</t>
        </is>
      </c>
      <c r="B153" s="6" t="n">
        <v>251695</v>
      </c>
      <c r="C153" s="4" t="inlineStr">
        <is>
          <t xml:space="preserve"> </t>
        </is>
      </c>
      <c r="D153" s="4" t="inlineStr">
        <is>
          <t xml:space="preserve"> </t>
        </is>
      </c>
      <c r="E153" s="4" t="inlineStr">
        <is>
          <t xml:space="preserve"> </t>
        </is>
      </c>
      <c r="F153" s="4" t="inlineStr">
        <is>
          <t xml:space="preserve"> </t>
        </is>
      </c>
    </row>
    <row r="154">
      <c r="A154" s="4" t="inlineStr">
        <is>
          <t>Non-PEO NEO | Change In Value Equity Award Change In Fair Value As Of Year End Of Outstanding And Unvested Awards Granted In Prior Years ROCE-based PSU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ay vs Performance Disclosur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djustment to Compensation, Amount</t>
        </is>
      </c>
      <c r="B156" s="6" t="n">
        <v>-3081614</v>
      </c>
      <c r="C156" s="4" t="inlineStr">
        <is>
          <t xml:space="preserve"> </t>
        </is>
      </c>
      <c r="D156" s="4" t="inlineStr">
        <is>
          <t xml:space="preserve"> </t>
        </is>
      </c>
      <c r="E156" s="4" t="inlineStr">
        <is>
          <t xml:space="preserve"> </t>
        </is>
      </c>
      <c r="F156" s="4" t="inlineStr">
        <is>
          <t xml:space="preserve"> </t>
        </is>
      </c>
    </row>
    <row r="157">
      <c r="A157" s="4" t="inlineStr">
        <is>
          <t>Non-PEO NEO | Change In Value Equity Award Change In Fair Value As Of Vesting Date Of Vested Awards During Current Year ROCE-based PSU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ay vs Performance Disclosur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djustment to Compensation, Amount</t>
        </is>
      </c>
      <c r="B159" s="6" t="n">
        <v>-4804</v>
      </c>
      <c r="C159" s="4" t="inlineStr">
        <is>
          <t xml:space="preserve"> </t>
        </is>
      </c>
      <c r="D159" s="4" t="inlineStr">
        <is>
          <t xml:space="preserve"> </t>
        </is>
      </c>
      <c r="E159" s="4" t="inlineStr">
        <is>
          <t xml:space="preserve"> </t>
        </is>
      </c>
      <c r="F159" s="4" t="inlineStr">
        <is>
          <t xml:space="preserve"> </t>
        </is>
      </c>
    </row>
    <row r="160">
      <c r="A160" s="4" t="inlineStr">
        <is>
          <t>Non-PEO NEO | Addition Adjustment ROCE-based PSU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ay vs Performance Disclosur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djustment to Compensation, Amount</t>
        </is>
      </c>
      <c r="B162" s="6" t="n">
        <v>-2834723</v>
      </c>
      <c r="C162" s="4" t="inlineStr">
        <is>
          <t xml:space="preserve"> </t>
        </is>
      </c>
      <c r="D162" s="4" t="inlineStr">
        <is>
          <t xml:space="preserve"> </t>
        </is>
      </c>
      <c r="E162" s="4" t="inlineStr">
        <is>
          <t xml:space="preserve"> </t>
        </is>
      </c>
      <c r="F162" s="4" t="inlineStr">
        <is>
          <t xml:space="preserve"> </t>
        </is>
      </c>
    </row>
    <row r="163">
      <c r="A163" s="4" t="inlineStr">
        <is>
          <t>Non-PEO NEO | Additional Adjustment Excluding Pension Cost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ay vs Performance Disclosur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Adjustment to Compensation, Amount</t>
        </is>
      </c>
      <c r="B165" s="5" t="n">
        <v>-3386543</v>
      </c>
      <c r="C165" s="4" t="inlineStr">
        <is>
          <t xml:space="preserve"> </t>
        </is>
      </c>
      <c r="D165" s="4" t="inlineStr">
        <is>
          <t xml:space="preserve"> </t>
        </is>
      </c>
      <c r="E165" s="4" t="inlineStr">
        <is>
          <t xml:space="preserve"> </t>
        </is>
      </c>
      <c r="F165"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All equity awards are granted under a shareholder-approved plan. Although we have not granted stock options since 2021, stock options were granted at an exercise price equal to the closing market price of the Corporation's common stock on the date of the grant. Equity awards, including stock options, are not granted in anticipation of the release of material non-public information, and the release of material non-public information is not timed on the basis of option or other equity grant dates. </t>
        </is>
      </c>
    </row>
    <row r="5">
      <c r="A5" s="4" t="inlineStr">
        <is>
          <t>Award Timing Method</t>
        </is>
      </c>
      <c r="B5" s="4" t="inlineStr">
        <is>
          <t>Equity awards, including stock options, are not granted in anticipation of the release of material non-public information, and the release of material non-public information is not timed on the basis of option or other equity grant dates.</t>
        </is>
      </c>
    </row>
    <row r="6">
      <c r="A6" s="4" t="inlineStr">
        <is>
          <t>Award Timing MNPI Considered</t>
        </is>
      </c>
      <c r="B6" s="4" t="inlineStr">
        <is>
          <t>false</t>
        </is>
      </c>
    </row>
    <row r="7">
      <c r="A7" s="4" t="inlineStr">
        <is>
          <t>Award Timing, How MNPI Considered</t>
        </is>
      </c>
      <c r="B7" s="4" t="inlineStr">
        <is>
          <t>Equity awards, including stock options, are not granted in anticipation of the release of material non-public information, and the release of material non-public information is not timed on the basis of option or other equity grant d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42:33Z</dcterms:created>
  <dcterms:modified xmlns:dcterms="http://purl.org/dc/terms/" xmlns:xsi="http://www.w3.org/2001/XMLSchema-instance" xsi:type="dcterms:W3CDTF">2025-03-21T20:42:34Z</dcterms:modified>
</cp:coreProperties>
</file>